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reedIT Corp. - Balance Sheets " sheetId="2" r:id="rId2"/>
    <s:sheet name="BreedIT Corp. - Statements of O" sheetId="3" r:id="rId3"/>
    <s:sheet name="BreedIT Corp. - Statement of Co" sheetId="4" r:id="rId4"/>
    <s:sheet name="BreedIT Corp. - Statements of C" sheetId="5" r:id="rId5"/>
    <s:sheet name="Note 1. Summary of Significant " sheetId="6" r:id="rId6"/>
    <s:sheet name="Note 2. Going Concern" sheetId="7" r:id="rId7"/>
    <s:sheet name="Note 3. Property and Equipment" sheetId="8" r:id="rId8"/>
    <s:sheet name="Note 4. Common Stock" sheetId="9" r:id="rId9"/>
    <s:sheet name="Note 5. Revenue Recognition" sheetId="10" r:id="rId10"/>
    <s:sheet name="Note 6. Investments" sheetId="11" r:id="rId11"/>
    <s:sheet name="Note 7. Related Party Transacti" sheetId="12" r:id="rId12"/>
    <s:sheet name="Note 8. Convertible and Non-con" sheetId="13" r:id="rId13"/>
    <s:sheet name="Note 9. Subsequent Events" sheetId="14" r:id="rId14"/>
    <s:sheet name="Note 1. Summary of Significan15" sheetId="15" r:id="rId15"/>
    <s:sheet name="Note 1. Summary of Significan16" sheetId="16" r:id="rId16"/>
    <s:sheet name="Note 1. Summary of Significan17" sheetId="17" r:id="rId17"/>
    <s:sheet name="Note 1. Summary of Significan18" sheetId="18" r:id="rId18"/>
    <s:sheet name="Note 1. Summary of Significan19" sheetId="19" r:id="rId19"/>
    <s:sheet name="Note 1. Summary of Significan20" sheetId="20" r:id="rId20"/>
    <s:sheet name="Note 1. Summary of Significan21" sheetId="21" r:id="rId21"/>
    <s:sheet name="Note 1. Summary of Significan22" sheetId="22" r:id="rId22"/>
    <s:sheet name="Note 1. Summary of Significan23" sheetId="23" r:id="rId23"/>
    <s:sheet name="Note 1. Summary of Significan24" sheetId="24" r:id="rId24"/>
    <s:sheet name="Note 1. Summary of Significan25" sheetId="25" r:id="rId25"/>
    <s:sheet name="Note 3. Property and Equipment_" sheetId="26" r:id="rId26"/>
    <s:sheet name="Note 4. Common Stock_ Schedule " sheetId="27" r:id="rId27"/>
  </s:sheets>
  <s:definedNames/>
  <s:calcPr calcId="124519" calcMode="auto" fullCalcOnLoad="1"/>
</s:workbook>
</file>

<file path=xl/sharedStrings.xml><?xml version="1.0" encoding="utf-8"?>
<sst xmlns="http://schemas.openxmlformats.org/spreadsheetml/2006/main" uniqueCount="184">
  <si>
    <t>Document and Entity Information - Jun. 30, 2015 - USD ($)</t>
  </si>
  <si>
    <t>Total</t>
  </si>
  <si>
    <t>Document and Entity Information:</t>
  </si>
  <si>
    <t>Entity Registrant Name</t>
  </si>
  <si>
    <t>BreedIT Corp.</t>
  </si>
  <si>
    <t>Document Type</t>
  </si>
  <si>
    <t>10-Q</t>
  </si>
  <si>
    <t>Document Period End Date</t>
  </si>
  <si>
    <t>Jun. 30,
		2015</t>
  </si>
  <si>
    <t>Trading Symbol</t>
  </si>
  <si>
    <t>brdt</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BreedIT Corp. - Balance Sheets (Unaudited) (USD $) - USD ($)</t>
  </si>
  <si>
    <t>Jun. 30, 2015</t>
  </si>
  <si>
    <t>Dec. 31, 2014</t>
  </si>
  <si>
    <t>Current assets:</t>
  </si>
  <si>
    <t>Cash and cash equivalents</t>
  </si>
  <si>
    <t>Certificate of deposit</t>
  </si>
  <si>
    <t>Other receivables</t>
  </si>
  <si>
    <t>Total current assets</t>
  </si>
  <si>
    <t>Investment accounted for using equity method</t>
  </si>
  <si>
    <t>Property and equipment, net</t>
  </si>
  <si>
    <t>Total non-current assets</t>
  </si>
  <si>
    <t>Total assets</t>
  </si>
  <si>
    <t>Current liabilities:</t>
  </si>
  <si>
    <t>Accounts payable and accrued liabilities</t>
  </si>
  <si>
    <t>Deferred revenues</t>
  </si>
  <si>
    <t>Related parties payable</t>
  </si>
  <si>
    <t>Accrued interest payable</t>
  </si>
  <si>
    <t>Convertible notes payable, net of discount</t>
  </si>
  <si>
    <t>Total current liabilities</t>
  </si>
  <si>
    <t>Long-term deferred revenues</t>
  </si>
  <si>
    <t>Total liabilities</t>
  </si>
  <si>
    <t>Stockholders' equity (deficit)</t>
  </si>
  <si>
    <t>Common stock</t>
  </si>
  <si>
    <t>[1]</t>
  </si>
  <si>
    <t>Stock payable</t>
  </si>
  <si>
    <t>Accumulated other comprehensive income</t>
  </si>
  <si>
    <t>Non-controlling interest</t>
  </si>
  <si>
    <t>Stock subscription receivable</t>
  </si>
  <si>
    <t>Additional paid-in capital</t>
  </si>
  <si>
    <t>Accumulated deficit</t>
  </si>
  <si>
    <t>Total stockholders' equity (deficit)</t>
  </si>
  <si>
    <t>Total liabilities and stockholders' equity (deficit)</t>
  </si>
  <si>
    <t>$0.0001 par value; 500,000,000 shares authorized; 98,867,210 and 92,049,512 issued and outstanding at June 30, 2015 and December 31, 2014</t>
  </si>
  <si>
    <t>BreedIT Corp. - Statements of Operations (Unaudited) (USD $)</t>
  </si>
  <si>
    <t>3 Months Ended</t>
  </si>
  <si>
    <t>6 Months Ended</t>
  </si>
  <si>
    <t>Jun. 30, 2015USD ($)$ / sharesshares</t>
  </si>
  <si>
    <t>Jun. 30, 2014USD ($)$ / sharesshares</t>
  </si>
  <si>
    <t>Statements of Operations (Unaudited) (USD $)</t>
  </si>
  <si>
    <t>Revenues</t>
  </si>
  <si>
    <t>Research and development</t>
  </si>
  <si>
    <t>General and administrative</t>
  </si>
  <si>
    <t>Total operating expenses</t>
  </si>
  <si>
    <t>(Loss) from operations</t>
  </si>
  <si>
    <t>Interest expense</t>
  </si>
  <si>
    <t>Amortization of debt discount</t>
  </si>
  <si>
    <t>Other income (expense)</t>
  </si>
  <si>
    <t>Financial income (expense)</t>
  </si>
  <si>
    <t>Provision on income taxes</t>
  </si>
  <si>
    <t>Net loss</t>
  </si>
  <si>
    <t>Less: loss attributable to non-controlling interest</t>
  </si>
  <si>
    <t>Net loss attributable to BreedIT Corp.</t>
  </si>
  <si>
    <t>Net loss per common share - basic and diluted | $ / shares</t>
  </si>
  <si>
    <t>Weighted average number of common shares outstanding - Basic | shares</t>
  </si>
  <si>
    <t>BreedIT Corp. - Statement of Comprehensive Income (Unaudited) (USD $)</t>
  </si>
  <si>
    <t>Jun. 30, 2015USD ($)</t>
  </si>
  <si>
    <t>Jun. 30, 2014USD ($)</t>
  </si>
  <si>
    <t>Statement of Comprehensive Income (Unaudited) (USD $)</t>
  </si>
  <si>
    <t>Changes in unrealized foreign currency translation gain (loss)</t>
  </si>
  <si>
    <t>Comprehensive income (loss)</t>
  </si>
  <si>
    <t>Less: comprehensive loss attributable to non-controlling interest</t>
  </si>
  <si>
    <t>Comprehensive loss attributable to BreedIT Corp.</t>
  </si>
  <si>
    <t>BreedIT Corp. - Statements of Cash Flows (Unaudited) (USD $)</t>
  </si>
  <si>
    <t>Operating activities:</t>
  </si>
  <si>
    <t>Adjustments to reconcile net (loss) to net cash (used in) operating activities:</t>
  </si>
  <si>
    <t>Depreciation</t>
  </si>
  <si>
    <t>Shares issued for services</t>
  </si>
  <si>
    <t>Warrants issued for services</t>
  </si>
  <si>
    <t>Options issued for services</t>
  </si>
  <si>
    <t>Changes in net assets and liabilities:</t>
  </si>
  <si>
    <t>Decrease (increase) in accounts receivable</t>
  </si>
  <si>
    <t>(Decrease) increase in accounts payable</t>
  </si>
  <si>
    <t>(Decrease) increase in accrued expenses</t>
  </si>
  <si>
    <t>(Decrease) increase in related parties payable</t>
  </si>
  <si>
    <t>(Decrease) increase in deferred revenue</t>
  </si>
  <si>
    <t>Other assets</t>
  </si>
  <si>
    <t>Net cash used in operating activities</t>
  </si>
  <si>
    <t>Investing activities:</t>
  </si>
  <si>
    <t>Purchases of property and equipment</t>
  </si>
  <si>
    <t>Net cash used in investing activities</t>
  </si>
  <si>
    <t>Financing activities:</t>
  </si>
  <si>
    <t>Donated capital - related party</t>
  </si>
  <si>
    <t>Proceeds from exercise of warrants</t>
  </si>
  <si>
    <t>Proceeds from sale of common stock (net of issuance expenses)</t>
  </si>
  <si>
    <t>Net cash provided by financing activities</t>
  </si>
  <si>
    <t>Foreign currency adjustment</t>
  </si>
  <si>
    <t>Net increase (decrease) in cash</t>
  </si>
  <si>
    <t>Cash and cash equivalents - beginning of period</t>
  </si>
  <si>
    <t>Cash and cash equivalents - end of period</t>
  </si>
  <si>
    <t>Non cash transactions:</t>
  </si>
  <si>
    <t>Conversion of convertible notes payable and accrued interest</t>
  </si>
  <si>
    <t>Shares issued from stock payable</t>
  </si>
  <si>
    <t>Cashless exercise of warrants</t>
  </si>
  <si>
    <t>Additional information:</t>
  </si>
  <si>
    <t>Cash paid for interest expenses</t>
  </si>
  <si>
    <t>Cash paid for income taxes</t>
  </si>
  <si>
    <t>Note 1. Summary of Significant Accounting Policies</t>
  </si>
  <si>
    <t>Notes</t>
  </si>
  <si>
    <t>Note 1. Summary of Significant Accounting Policies Basis of Presentation and Organization BreedIt Corp. ("BreedIt" or the "Company") is a Delaware corporation. The Company was incorporated under the laws of the State of Delaware on May 26, 2010. On October 24, 2013 we entered into an agreement to acquire 66.67% of BreedIT Israel's capital stock. Subsequently, we were issued 200 shares of BreedIT Israel's capital stock ("Ordinary Shares") which represent 66.67% of BreedIT's outstanding Ordinary Shares with the founder, Dr. Oded Sagee owning the remaining 100 Ordinary Shares, representing 33.33% of the outstanding Ordinary Shares. BreedIT Ltd. signed a binding agreement with a leading Israeli university granting BreedIT Ltd. the exclusive, world-wide license for a unique and highly sophisticated decision making software used for the purpose of advanced agriculture breeding (the "IDSS Software"). The business plan of the Company through its BreedIT Ltd subsidiary is to further develop and market the IDSS Software system globally to the agricultural breeding industry. The accompanying unaudited financial statements of the Company are presented in accordance with the requirements of Form 10-Q and Article 10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 In the opinion of management, all adjustments (consisting of normal recurring adjustments) considered necessary for an air presentation have been made. The results for these interim periods are not necessarily indicative of the results for the entire year. The accompanying financial statements should be read in conjunction with the Company's audited financial statements for the year ended December 31, 2014 and the notes thereto included in the Company's Report on Form 10-K filed with the SEC on March 31, 2015. Cash and Cash Equivalents 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As of June 30, 2015 and December 31, 2014, we had cash and cash equivalents of $1,203,630 and $1,741,143 respectively. Certificate of Deposit The certificates of deposit bear an interest rate of 0.02%, mature every 7 days and renew automatically at end of every period. Revenue Recognition The Company recognizes revenue from licensing its software to customers for contractually defined periods of time. The Company recognizes revenue ratably over the term of the contract in accordance with ASC 605 (1) when the price is fixed and determinable, (2) persuasive evidence of an arrangement exists, (3) delivery has occurred or services have been provided, and (4) collectability is assured. 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Income Taxes Income taxes are accounted for under the asset and liability metho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June 30, 2015 and 2014, the carrying value of accounts payable and accrued liabilities approximated fair value due to the short-term nature and maturity of these instruments. Property and Equipment Property and equipment are stated at cost, net of accumulated depreciation. Depreciation is calculated by the straight-line method over the estimated useful lives of the assets. The annual depreciation rates are as follows: Computers and electronic equipment: 33% Deferred Offering Costs 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 Impairment of Long-Lived Assets The Company evaluates the recoverability of long-lived assets and the related estimated remaining lives when events or circumstances lead management to believe that the carrying value of an asset may not be recoverable. As of June 30, 2015, no events or circumstances occurred for which an evaluation of the recoverability of long-lived assets was required. 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June 30, 2015 and December 31, 2014, and expenses for the six months ended June 30, 2015 and 2014. Actual results could differ from those estimates made by management. Impact of Recently Issued Accounting Standards 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Note 2. Going Concern</t>
  </si>
  <si>
    <t xml:space="preserve">Note 2. Going Concern The Company has limited operations. The business plan of the Company transitioned from being a provider of online gaming software to the developer and provider of an intelligent decision support system ("IDSS") utilized by the agriculture breeding industry, we were able to utilize our software programming expertise. Our business efforts are now being directed toward offering our IDSS Software program to a wide variety of users engaged in plant breeding, primarily within the seed industry. We plan on marketing our IDSS Software to agro-breeders, providing them with the ability to better plan, manage and analyze their breeding data and to perform research activities quickly and effectively so as to significantly increase production and plant quality.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
  </si>
  <si>
    <t>Note 3. Property and Equipment</t>
  </si>
  <si>
    <t xml:space="preserve">Note 3. Property and Equipment For the for the six months ended June 30, 2015 total additions to Property and equipment were $790, total accumulated depreciation is $4,046 and total depreciation expense for the six months ended June 30, 2015 and 2014 was $892 and 769, respectively. Following is a summary of Property and Equipment, net for the six months ended June 30, 2015 and December 31, 2014. June 30, 2015 December 31, 2014 Computers $10,817 $9,785 Accumulated depreciation (4,046) (2,912) Property and Equipment, net $6,771 $6,873 </t>
  </si>
  <si>
    <t>Note 4. Common Stock</t>
  </si>
  <si>
    <t xml:space="preserve">Note 4. Common Stock On March 3, 2014 the Company issued 1,000,000 restricted shares of common stock in consideration for investor relations (IR) services provided to the Company. The shares were valued at $480,000 based on the closing price of the Company's common stock on the date of grant. From January 23, 2014 to September 30, 2014 the Company sold to 10 non-US private accredited investors a total of 6,461,666 shares for cash consideration of $923,000 at an average price of $0.143. From March 10, 2014 through September 30, 2014, the Company sold to 12 non-US private accredited investors, a total of 3,270,000 units for cash consideration of $667,750 at an average price of $0.204 (the "Units"), each unit comprised of one share of common stock, one class C warrant with 24 months term exercisable at a price of $0.35; The relative fair value of the stock with attached warrants was $189,300 for the common stock, $478,450 for class C warrants. On February 24, 2014 and March 13, 2014 3 share and warrant holders exercised warrants and were issued 1,144,262 shares for cash consideration of $48,000. On February 18, 2014 the Company issued to Dr. Oded Sagee minority owner and founder of BreedIT Ltd., 2,200,000 shares of our common stock valued based on the closing market price on the acquisition date at $151,800; 2,200,000 Class A options for the purchase of 2,200,000 shares of our common stock at $0.055 per share valued using the black-scholes model with volatility of 122% and a discount rate of 0.23% for a total value of $84,967; and 2,200,000 Class B options for the purchase of 2,200,000 shares of our common stock at $0.065 per share valued using the black-scholes model with volatility of 122% and a discount rate of 0.23% for a total value of $84,680. During the period from February 19, 2014 to March 4, 2014, the Company granted a total of 5,050,000 stock options (the "Options") to 4 Company directors and officers who are also minatory owners. The Options, which are fully vested, are exercisable at a price of $0.05 per Share. 1,400,000 options were valued using the Black-Scholes model with 128% volatility and 2.17% discount rate and 3,650,000 were valued using the Black-Scholes model with 154% volatility and 2.17% discount rate for a total of $2,594,210. On March 12, 2014 the Company issued 30,000 warrants with term of 36 months, exercisable at $0.60 per share to 1 entity in consideration for public relations services provided to the company. The warrants were valued using the Black-Scholes model with 117% volatility and 0.22% discount rate for a total of $16,134. On April 1, 2014 and April 7, 2014 the Company sold to 2 private accredited investors, a total of 1,215,000 units for cash consideration of $250,150 at an average price of $0.206 (the "Units"), each unit comprised of one share of common stock, one class C warrant with 24 months term exercisable at a price of $0.35; The relative fair value of the stock with attached warrants was $61,984 for the common stock, $188,166 for class C warrants. On May 8, 2014 the Company sold to 1 private accredited investor, a total of 666,667 units for cash consideration of $200,000 at a price of $0.30 (the "Units"), each unit comprised of one share of common stock, one class H warrant with 3 months term exercisable at a price of $0.30 and one class I warrant with 18 month term exercisable at price of $0.45; The relative fair value of the stock with attached warrants was $69,916 for the common stock, $130,085 for warrants. On April 12, 2014 the Company issued 1,00,000 warrants, vesting over 12 quarters in equal amounts starting July 1, 2014 with term of 36 months from vesting date, exercisable at $0.35 per share to 1 entity in consideration for serving on the company's scientific advisory board. The warrants were valued using the Black-Scholes model with 273% volatility and 0.80% discount rate for a total of $391,335 of this amount $1,148 and $10,134, respectively, was expensed during the three and six months ended June 30, 2015 with balance to be expensed over the remaining term. On April 14, 2014 and on June 22, 2014 2 share and warrant holders exercised warrants for cash consideration of $140,000, in return 2,600,000 shares were issued. During Q2 2014 one shareholder converted $4,000 of debt and accrued interest to 200,000 shares at a conversion price of $0.02 per share. The conversion occurred within the terms of the convertible note agreements with no gain or loss recorded. Between September 9, 2014 and October 1, 2014 2 share and warrant holders exercised warrants for cash consideration of $51,500, in return 900,000 shares were issued. On August 17, 2014 and October 28, 2014 the Company issued 136,000 restricted shares of common stock in consideration for investor relations (IR) services provided to the Company. The shares were valued at $26,040 based on the closing price of the Company's common stock on the date of grant. On October 2, 2014 850,000 the company granted a total stock options (the "Options") to 1 Company officer who is also minority owners. The Options, vest over 9 quarters and are exercisable at a price of $0.05 per Share. The options were valued using the Black-Scholes model with 281% volatility and 0.23% discount rate for a total value of $152,955 of this amount $12,245 and $24,490 was expensed during the three and six months ended June 30, 2015, respectively, and $73,472 to be expenses over 6 additional quarters. On January 25, 2015 the company granted a total of 6,000,000 stock options (the "Options") to 3 Company officers who are also minority owners and 1 employee. The Options, vest over 2 quarters and are exercisable at a price of $0.10 per Share. The options were valued using the Black-Scholes model with 241% volatility and 1.33% discount rate for a total value of $429,679 of this amount $209,094 and $358,448 was expensed during the three and six months ended June 30, 2015, respectively, with $71,230 to be expenses over 1 additional quarters. On February 24, 2015 and March 31, 2015 the Company issued 1,900,000 restricted shares of common stock in consideration for investor relations (IR) services provided to the Company. The shares were valued at $114,600 based on the closing price of the Company's common stock on the date of grant. On March 15, 2015 two note holders converted $145,886 of debt and accrued interest to 2,917,698 shares at a conversion price of $0.05 per share. The conversion occurred within the terms of the convertible note agreements with no gain or loss recorded. On April 27, 2015 one share and warrant holders exercised warrants for cash consideration of $110,000, in return 2,000,000 shares were issued. During the six months ended June 30, 2015 BreedIt Ltd, the company's subsidiary, received $13,020 for use of its software from KanaboSeed Ltd, a related company. Accordingly $13,020 were included as donated capital, BreedIT Ltd holds 50% of KanaboSeed Ltd. Share based payment transactions were accounted for in accordance with the requirements of ASC 505-50 Equity Based Payments to Non Employees. Paragraph 505-50-30-6 establishes that share-based payment transactions with nonemployees shall be measured at the fair value of the consideration received or the fair value of the equity instruments issued, whichever is more reliably measurable. The Company measured share-based payment transactions at the fair value of the shares issued at date of grant, the Company believes that the value of the shares is more reliably measurable. On March 1, 2012, the Company filed a Certificate of Amendment to its Certificate of Incorporation effecting a forward stock split of the Company's issued and outstanding shares of Common Stock at a ratio of ten-to-one (the "Forward Split"). The Certificate of Amendment provides that each outstanding share of the Company's Common Stock, par value $0.0001 per share, will be split and converted, automatically, without further action, into ten (10) shares of Common Stock of $0.00001 par value per share. The Forward Split has been reflected in the Company's financial statements for six months ended June 30, 2015 and 2014. Following is a table of warrant and options still outstanding and exercisable along with exercise price and range of remaining term. Type Quantity Exercise Price Term Warrants Class A 2,200,000 $0.055 1-3 Months Warrants Class B 16,100,260 $0.065 4-8 Months Warrants Class C 1,395,000 $0.35 9-12 Months Warrants Class I 666,667 $0.45 11 Months ESOP options 11,900,000 $0.05 9-10 years Total 32,162,187 </t>
  </si>
  <si>
    <t>Note 5. Revenue Recognition</t>
  </si>
  <si>
    <t xml:space="preserve">Note 5. Revenue Recognition On July 1 2011 and on July 10, 2011, the Company signed license agreements with two separate corporations in Israel and Luxemburg (the "Licensees"). Subject to the terms and condition of each agreement the Company granted each Licensee a license to use the Company's proprietary online gaming platform in certain parts of the world. Each license is, in general, non-exclusive, except for certain countries specified within each agreement. The agreements grant each Licensee the right to develop and operate websites offering online games based on the Company's proprietary technology for a period of 5 years as of the respective agreement's effective date. In the event that by the eighteenth-month anniversary of the each agreement's effective date the respective Licensee fails to have at least one active website in each of the countries that comprise the exclusive territory of the agreement, the Company shall be entitled to either terminate exclusivity for these countries or terminate the entire agreement. In consideration of these agreements, and of support services to be provided by the Company through the license period, the Licensees have paid the Company non-refundable, one-time license fees totaling $119,000. In addition to such license fees, once each Licensee realizes revenues at a certain level specified in its respective agreement from its use of the Company's platform, it shall pay the Company a royalty in the amount of 50% of gross revenues realized from its use of this platform. On December 26, 2011, the corporation from Luxemburg announced the termination of the agreement due to the economic situation in Europe. As a result, the entire license fee in the amount of $90,000 was recognized immediately as revenues. As of June 30, 2015 and 2014, the Company recognized a total sum of $1,462 and $1,450, respectively, in revenues out of the total $119,000 license fees paid for both of the aforementioned agreements. The contract in the amount of $90,000 was canceled by the client; therefore we recognized the whole sum as revenues according to the terms of the agreement. The second contract grants the client licenses for a period of 5 years, accordingly $5,800 was recorded as revenues 2014 and $2,924 in 2015; the remaining sum of $5,728 was deferred on the Company's balance sheet as current liabilities, and is expected to be recognized over the remaining period of the agreements. During the six months ended June 30, 2015 BreedIt Ltd, the company's subsidiary signed binding agreements for its BreedIT Mobile with Vilmorin &amp; Cie and another thihrd party customer. Revenues under these agreements totaling $40,330 were recognized during the year and revenues were fully collected during period. As of June 30, 2015 and 2014, no royalties have been paid by or recognized in connection with the aforementioned agreements. In addition during the six months ended June 30, 2015 BreedIt Ltd, the company's subsidiary, received $13,020 for use of its software from KanaboSeed Ltd, a related company. Accordingly $13,020 were included as donated capital, BreedIT Ltd holds 50% of KanaboSeed Ltd. One of the aforementioned Licensees is beneficially owned by an individual who holds 25,000 shares of the Company's common stock. </t>
  </si>
  <si>
    <t>Note 6. Investments</t>
  </si>
  <si>
    <t xml:space="preserve">Note 6. Investments Investment accounted for using equity method BreedIT Ltd recorded a 50% investment in KanaboSeed Ltd. made during Q4 2014, the remaining 50% of KanaboSeed Ltd is held by Seach Ltd.. KanaboSeed was formed to research and develop new breeds of medical Cannabis to meet the requests of physicians and other medical practitioners. Strains developed under the KanaboSeed brand will be commercialized directly, while those created for third parties will generate royalty payments. As of June 30, 2015 net loss for KanaboSeed Ltd is $18,156 of this BreedIt Ltd.'s portion of the loss is $9,078 and resulting balance on balance sheet is investment accounted for using equity method of $1,261. </t>
  </si>
  <si>
    <t>Note 7. Related Party Transactions</t>
  </si>
  <si>
    <t xml:space="preserve">Note 7. Related Party Transactions During the period from February 19, 2014 to March 4, 2014, the Company granted a total of 5,050,000 stock options (the "Options") to 4 Company directors and officers who are also minatory owners. The Options, which are fully vested, are exercisable at a price of $0.05 per Share. 1,400,000 options were valued using the Black-Scholes model with 128% volatility and 2.17% discount rate and 3,650,000 were valued using the Black-Scholes model with 154% volatility and 2.17% discount rate for a total of $2,594,210. On January 23, 2014 to September 30, 2014 the Company sold to 1 non-US private accredited investor who is also an affiliated party 300,000 shares for total cash consideration of $30,000 at price of $10.0. On February 18, 2014 the Company issued to Dr. Oded Sagee minority owner and founder of BreedIT Ltd., 2,200,000 shares of our common stock valued based on the closing market price on the acquisition date at $151,800; 2,200,000 Class A options for the purchase of 2,200,000 shares of our common stock at $0.055 per share valued using the black-scholes model with volatility of 122% and a discount rate of 0.23% for a total value of $84,967; and 2,200,000 Class B options for the purchase of 2,200,000 shares of our common stock at $0.065 per share valued using the black-scholes model with volatility of 122% and a discount rate of 0.23% for a total value of $84,680. On April 14, 2014 1 share and warrant holder who is an affiliate party exercised warrants for cash consideration of $110,000, in return 2,000,000 shares were issued. On October 2, 2014 850,000 the company granted a total stock options (the "Options") to 1 Company officer who is also minority owners. The Options, vest over 9 quarters and are exercisable at a price of $0.05 per Share. The options were valued using the Black-Scholes model with 281% volatility and 0.23% discount rate for a total value of $152,955 of this amount $12,245 and $24,490 was expensed during the three and six months ended June 30, 2015, respectively, and $73,472 to be expenses over 6 additional quarters. On January 25, 2015 the company granted a total of 6,000,000 stock options (the "Options") to 3 Company officers who are also minority owners and 1 employee. The Options, vest over 2 quarters and are exercisable at a price of $0.10 per Share. The options were valued using the Black-Scholes model with 241% volatility and 1.33% discount rate for a total value of $429,679 with $358,448 expensed during the six months ended June 30, 2015 with $71,230 to be expenses over 1 additional quarters During the six months ended June 30, 2015 BreedIt Ltd, the company's subsidiary, received $13,020 for use of its software from KanaboSeed Ltd, a related company. Accordingly $13,020 were included as donated capital, BreedIT Ltd holds 50% of KanaboSeed Ltd. </t>
  </si>
  <si>
    <t>Note 8. Convertible and Non-convertible Notes Payable</t>
  </si>
  <si>
    <t xml:space="preserve">Note 8. Convertible and Non-Convertible Notes Payable On March 15, 2015 two note holders converted $145,886 of debt and accrued interest to 2,917,698 shares at a conversion price of $0.05 per share. The conversion occurred within the terms of the convertible note agreements with no gain or loss recorded. During the year ended December 31, 2014 a convertible note of $3,200 along with $800 of accrued interest was converted to 200,000 shares of common stock at $0.02 per share. The conversion occurred within the terms of the convertible note agreement with no gain or loss recorded on the conversion. During the six months ended June 30, 2015 and June 30, 2014 the Company recorded amortization expenses related to the beneficial conversion feature of $0 and $32,671 respectively. For the three and six months ended June 30, 2015 the Company recorded interest expense related in the amount of $2,655 and $7,917 respectively as compare to $6,398 and $12,795 for the three and six months ended and June 30, 2014 respectively. Remaining debt discount as of June 30, 2015 and December 31, 2014 is $0 and $0 respectively. </t>
  </si>
  <si>
    <t>Note 9. Subsequent Events</t>
  </si>
  <si>
    <t>Note 9. Subsequent Events As defined in FASB ASC 855-10, "Subsequent Events", subsequent events are events or transactions that occur after the balance sheet date but before financial statements are issued or available to be issued. The company evaluated all transactions and events that occurred subsequent to the balance sheet date and prior to the date on which the financial statements contained in this report were issued and determined that no such events or transactions necessitated disclosure.</t>
  </si>
  <si>
    <t>Note 1. Summary of Significant Accounting Policies: Cash and Cash Equivalents (Policies)</t>
  </si>
  <si>
    <t>Policies</t>
  </si>
  <si>
    <t>Cash and Cash Equivalents</t>
  </si>
  <si>
    <t>Cash and Cash Equivalents 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As of June 30, 2015 and December 31, 2014, we had cash and cash equivalents of $1,203,630 and $1,741,143 respectively.</t>
  </si>
  <si>
    <t>Note 1. Summary of Significant Accounting Policies: Certificate of Deposit (Policies)</t>
  </si>
  <si>
    <t>Certificate of Deposit</t>
  </si>
  <si>
    <t>Certificate of Deposit The certificates of deposit bear an interest rate of 0.02%, mature every 7 days and renew automatically at end of every period.</t>
  </si>
  <si>
    <t>Note 1. Summary of Significant Accounting Policies: Revenue Recognition (Policies)</t>
  </si>
  <si>
    <t>Revenue Recognition</t>
  </si>
  <si>
    <t>Revenue Recognition The Company recognizes revenue from licensing its software to customers for contractually defined periods of time. The Company recognizes revenue ratably over the term of the contract in accordance with ASC 605 (1) when the price is fixed and determinable, (2) persuasive evidence of an arrangement exists, (3) delivery has occurred or services have been provided, and (4) collectability is assured.</t>
  </si>
  <si>
    <t>Note 1. Summary of Significant Accounting Policies: Loss Per Common Share (Policies)</t>
  </si>
  <si>
    <t>Loss Per Common Share</t>
  </si>
  <si>
    <t xml:space="preserve">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
  </si>
  <si>
    <t>Note 1. Summary of Significant Accounting Policies: Income Taxes (Policies)</t>
  </si>
  <si>
    <t>Income Taxes</t>
  </si>
  <si>
    <t>Income Taxes Income taxes are accounted for under the asset and liability metho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t>
  </si>
  <si>
    <t>Note 1. Summary of Significant Accounting Policies: Fair Value of Financial Instruments (Policies)</t>
  </si>
  <si>
    <t>Fair Value of Financial Instruments</t>
  </si>
  <si>
    <t>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June 30, 2015 and 2014, the carrying value of accounts payable and accrued liabilities approximated fair value due to the short-term nature and maturity of these instruments.</t>
  </si>
  <si>
    <t>Note 1. Summary of Significant Accounting Policies: Property and Equipment (Policies)</t>
  </si>
  <si>
    <t>Property and Equipment</t>
  </si>
  <si>
    <t>Property and Equipment Property and equipment are stated at cost, net of accumulated depreciation. Depreciation is calculated by the straight-line method over the estimated useful lives of the assets. The annual depreciation rates are as follows: Computers and electronic equipment: 33%</t>
  </si>
  <si>
    <t>Note 1. Summary of Significant Accounting Policies: Deferred Offering Costs (Policies)</t>
  </si>
  <si>
    <t>Deferred Offering Costs</t>
  </si>
  <si>
    <t xml:space="preserve">Deferred Offering Costs 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 </t>
  </si>
  <si>
    <t>Note 1. Summary of Significant Accounting Policies: Impairment of Long-lived Assets (Policies)</t>
  </si>
  <si>
    <t>Impairment of Long-lived Assets</t>
  </si>
  <si>
    <t>Impairment of Long-Lived Assets The Company evaluates the recoverability of long-lived assets and the related estimated remaining lives when events or circumstances lead management to believe that the carrying value of an asset may not be recoverable. As of June 30, 2015, no events or circumstances occurred for which an evaluation of the recoverability of long-lived assets was required.</t>
  </si>
  <si>
    <t>Note 1. Summary of Significant Accounting Policies: Estimates (Policies)</t>
  </si>
  <si>
    <t>Estimates</t>
  </si>
  <si>
    <t>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June 30, 2015 and December 31, 2014, and expenses for the six months ended June 30, 2015 and 2014. Actual results could differ from those estimates made by management.</t>
  </si>
  <si>
    <t>Note 1. Summary of Significant Accounting Policies: Impact of Recently Issued Accounting Standards (Policies)</t>
  </si>
  <si>
    <t>Impact of Recently Issued Accounting Standards</t>
  </si>
  <si>
    <t>Impact of Recently Issued Accounting Standards 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Note 3. Property and Equipment: Property, Plant and Equipment (Tables)</t>
  </si>
  <si>
    <t>Tables/Schedules</t>
  </si>
  <si>
    <t>Property, Plant and Equipment</t>
  </si>
  <si>
    <t xml:space="preserve"> June 30, 2015 December 31, 2014 Computers $10,817 $9,785 Accumulated depreciation (4,046) (2,912) Property and Equipment, net $6,771 $6,873 </t>
  </si>
  <si>
    <t>Note 4. Common Stock: Schedule of Warrant and Option (Tables)</t>
  </si>
  <si>
    <t>Schedule of Warrant and Option</t>
  </si>
  <si>
    <t xml:space="preserve"> Type Quantity Exercise Price Term Warrants Class A 2,200,000 $0.055 1-3 Months Warrants Class B 16,100,260 $0.065 4-8 Months Warrants Class C 1,395,000 $0.35 9-12 Months Warrants Class I 666,667 $0.45 11 Months ESOP options 11,900,000 $0.05 9-10 years Total 32,162,187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8"/>
    <col customWidth="1" max="2" min="2" width="26"/>
  </cols>
  <sheetData>
    <row spans="1:2" r="1">
      <c t="s" s="1" r="A1">
        <v>0</v>
      </c>
      <c t="s" s="2" r="B1">
        <v>1</v>
      </c>
    </row>
    <row spans="1:2" r="2">
      <c t="s" s="3" r="A2">
        <v>2</v>
      </c>
    </row>
    <row spans="1:2" r="3">
      <c t="s" s="4" r="A3">
        <v>3</v>
      </c>
      <c t="s" s="4" r="B3">
        <v>4</v>
      </c>
    </row>
    <row spans="1:2" r="4">
      <c t="s" s="4" r="A4">
        <v>5</v>
      </c>
      <c t="s" s="4" r="B4">
        <v>6</v>
      </c>
    </row>
    <row spans="1:2" r="5">
      <c t="s" s="4" r="A5">
        <v>7</v>
      </c>
      <c t="s" s="4" r="B5">
        <v>8</v>
      </c>
    </row>
    <row spans="1:2" r="6">
      <c t="s" s="4" r="A6">
        <v>9</v>
      </c>
      <c t="s" s="4" r="B6">
        <v>10</v>
      </c>
    </row>
    <row spans="1:2" r="7">
      <c t="s" s="4" r="A7">
        <v>11</v>
      </c>
      <c t="s" s="4" r="B7">
        <v>12</v>
      </c>
    </row>
    <row spans="1:2" r="8">
      <c t="s" s="4" r="A8">
        <v>13</v>
      </c>
      <c t="n" s="5" r="B8">
        <v>1498067</v>
      </c>
    </row>
    <row spans="1:2" r="9">
      <c t="s" s="4" r="A9">
        <v>14</v>
      </c>
      <c t="s" s="4" r="B9">
        <v>15</v>
      </c>
    </row>
    <row spans="1:2" r="10">
      <c t="s" s="4" r="A10">
        <v>16</v>
      </c>
      <c t="n" s="5" r="B10">
        <v>98867210</v>
      </c>
    </row>
    <row spans="1:2" r="11">
      <c t="s" s="4" r="A11">
        <v>17</v>
      </c>
      <c t="n" s="6" r="B11">
        <v>3566249</v>
      </c>
    </row>
    <row spans="1:2" r="12">
      <c t="s" s="4" r="A12">
        <v>18</v>
      </c>
      <c t="s" s="4" r="B12">
        <v>19</v>
      </c>
    </row>
    <row spans="1:2" r="13">
      <c t="s" s="4" r="A13">
        <v>20</v>
      </c>
      <c t="s" s="4" r="B13">
        <v>21</v>
      </c>
    </row>
    <row spans="1:2" r="14">
      <c t="s" s="4" r="A14">
        <v>22</v>
      </c>
      <c t="s" s="4" r="B14">
        <v>23</v>
      </c>
    </row>
    <row spans="1:2" r="15">
      <c t="s" s="4" r="A15">
        <v>24</v>
      </c>
      <c t="s" s="4" r="B15">
        <v>23</v>
      </c>
    </row>
    <row spans="1:2" r="16">
      <c t="s" s="4" r="A16">
        <v>25</v>
      </c>
      <c t="n" s="5" r="B16">
        <v>2015</v>
      </c>
    </row>
    <row spans="1:2" r="17">
      <c t="s" s="4" r="A17">
        <v>26</v>
      </c>
      <c t="s" s="7" r="B17">
        <v>27</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33</v>
      </c>
      <c t="s" s="2" r="B1">
        <v>63</v>
      </c>
    </row>
    <row spans="1:2" r="2">
      <c t="s" s="2" r="B2">
        <v>29</v>
      </c>
    </row>
    <row spans="1:2" r="3">
      <c t="s" s="3" r="A3">
        <v>125</v>
      </c>
    </row>
    <row spans="1:2" r="4">
      <c t="s" s="4" r="A4">
        <v>133</v>
      </c>
      <c t="s" s="4"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35</v>
      </c>
      <c t="s" s="2" r="B1">
        <v>63</v>
      </c>
    </row>
    <row spans="1:2" r="2">
      <c t="s" s="2" r="B2">
        <v>29</v>
      </c>
    </row>
    <row spans="1:2" r="3">
      <c t="s" s="3" r="A3">
        <v>125</v>
      </c>
    </row>
    <row spans="1:2" r="4">
      <c t="s" s="4" r="A4">
        <v>135</v>
      </c>
      <c t="s" s="4"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7</v>
      </c>
      <c t="s" s="2" r="B1">
        <v>63</v>
      </c>
    </row>
    <row spans="1:2" r="2">
      <c t="s" s="2" r="B2">
        <v>29</v>
      </c>
    </row>
    <row spans="1:2" r="3">
      <c t="s" s="3" r="A3">
        <v>125</v>
      </c>
    </row>
    <row spans="1:2" r="4">
      <c t="s" s="4" r="A4">
        <v>137</v>
      </c>
      <c t="s" s="4"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9</v>
      </c>
      <c t="s" s="2" r="B1">
        <v>63</v>
      </c>
    </row>
    <row spans="1:2" r="2">
      <c t="s" s="2" r="B2">
        <v>29</v>
      </c>
    </row>
    <row spans="1:2" r="3">
      <c t="s" s="3" r="A3">
        <v>125</v>
      </c>
    </row>
    <row spans="1:2" r="4">
      <c t="s" s="4" r="A4">
        <v>139</v>
      </c>
      <c t="s" s="4"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41</v>
      </c>
      <c t="s" s="2" r="B1">
        <v>63</v>
      </c>
    </row>
    <row spans="1:2" r="2">
      <c t="s" s="2" r="B2">
        <v>29</v>
      </c>
    </row>
    <row spans="1:2" r="3">
      <c t="s" s="3" r="A3">
        <v>125</v>
      </c>
    </row>
    <row spans="1:2" r="4">
      <c t="s" s="4" r="A4">
        <v>141</v>
      </c>
      <c t="s" s="4"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3</v>
      </c>
      <c t="s" s="2" r="B1">
        <v>63</v>
      </c>
    </row>
    <row spans="1:2" r="2">
      <c t="s" s="2" r="B2">
        <v>29</v>
      </c>
    </row>
    <row spans="1:2" r="3">
      <c t="s" s="3" r="A3">
        <v>144</v>
      </c>
    </row>
    <row spans="1:2" r="4">
      <c t="s" s="4" r="A4">
        <v>145</v>
      </c>
      <c t="s" s="4"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63</v>
      </c>
    </row>
    <row spans="1:2" r="2">
      <c t="s" s="2" r="B2">
        <v>29</v>
      </c>
    </row>
    <row spans="1:2" r="3">
      <c t="s" s="3" r="A3">
        <v>144</v>
      </c>
    </row>
    <row spans="1:2" r="4">
      <c t="s" s="4" r="A4">
        <v>148</v>
      </c>
      <c t="s" s="4"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63</v>
      </c>
    </row>
    <row spans="1:2" r="2">
      <c t="s" s="2" r="B2">
        <v>29</v>
      </c>
    </row>
    <row spans="1:2" r="3">
      <c t="s" s="3" r="A3">
        <v>144</v>
      </c>
    </row>
    <row spans="1:2" r="4">
      <c t="s" s="4" r="A4">
        <v>151</v>
      </c>
      <c t="s" s="4" r="B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63</v>
      </c>
    </row>
    <row spans="1:2" r="2">
      <c t="s" s="2" r="B2">
        <v>29</v>
      </c>
    </row>
    <row spans="1:2" r="3">
      <c t="s" s="3" r="A3">
        <v>144</v>
      </c>
    </row>
    <row spans="1:2" r="4">
      <c t="s" s="4" r="A4">
        <v>154</v>
      </c>
      <c t="s" s="4" r="B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6</v>
      </c>
      <c t="s" s="2" r="B1">
        <v>63</v>
      </c>
    </row>
    <row spans="1:2" r="2">
      <c t="s" s="2" r="B2">
        <v>29</v>
      </c>
    </row>
    <row spans="1:2" r="3">
      <c t="s" s="3" r="A3">
        <v>144</v>
      </c>
    </row>
    <row spans="1:2" r="4">
      <c t="s" s="4" r="A4">
        <v>157</v>
      </c>
      <c t="s" s="4" r="B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spans="1:4" r="1">
      <c t="s" s="1" r="A1">
        <v>28</v>
      </c>
      <c t="s" s="2" r="C1">
        <v>29</v>
      </c>
      <c t="s" s="2" r="D1">
        <v>30</v>
      </c>
    </row>
    <row spans="1:4" r="2">
      <c t="s" s="3" r="A2">
        <v>31</v>
      </c>
    </row>
    <row spans="1:4" r="3">
      <c t="s" s="4" r="A3">
        <v>32</v>
      </c>
      <c t="n" s="6" r="C3">
        <v>546182</v>
      </c>
      <c t="n" s="6" r="D3">
        <v>1101164</v>
      </c>
    </row>
    <row spans="1:4" r="4">
      <c t="s" s="4" r="A4">
        <v>33</v>
      </c>
      <c t="n" s="5" r="C4">
        <v>657448</v>
      </c>
      <c t="n" s="5" r="D4">
        <v>639979</v>
      </c>
    </row>
    <row spans="1:4" r="5">
      <c t="s" s="4" r="A5">
        <v>34</v>
      </c>
      <c t="n" s="5" r="C5">
        <v>49499</v>
      </c>
      <c t="n" s="5" r="D5">
        <v>30270</v>
      </c>
    </row>
    <row spans="1:4" r="6">
      <c t="s" s="4" r="A6">
        <v>35</v>
      </c>
      <c t="n" s="5" r="C6">
        <v>1253129</v>
      </c>
      <c t="n" s="5" r="D6">
        <v>1771413</v>
      </c>
    </row>
    <row spans="1:4" r="7">
      <c t="s" s="4" r="A7">
        <v>36</v>
      </c>
      <c t="n" s="5" r="C7">
        <v>1261</v>
      </c>
      <c t="n" s="5" r="D7">
        <v>10339</v>
      </c>
    </row>
    <row spans="1:4" r="8">
      <c t="s" s="4" r="A8">
        <v>37</v>
      </c>
      <c t="n" s="5" r="C8">
        <v>6771</v>
      </c>
      <c t="n" s="5" r="D8">
        <v>6873</v>
      </c>
    </row>
    <row spans="1:4" r="9">
      <c t="s" s="4" r="A9">
        <v>38</v>
      </c>
      <c t="n" s="5" r="C9">
        <v>8032</v>
      </c>
      <c t="n" s="5" r="D9">
        <v>17212</v>
      </c>
    </row>
    <row spans="1:4" r="10">
      <c t="s" s="4" r="A10">
        <v>39</v>
      </c>
      <c t="n" s="5" r="C10">
        <v>1261161</v>
      </c>
      <c t="n" s="5" r="D10">
        <v>1788625</v>
      </c>
    </row>
    <row spans="1:4" r="11">
      <c t="s" s="3" r="A11">
        <v>40</v>
      </c>
    </row>
    <row spans="1:4" r="12">
      <c t="s" s="4" r="A12">
        <v>41</v>
      </c>
      <c t="n" s="5" r="C12">
        <v>35518</v>
      </c>
      <c t="n" s="5" r="D12">
        <v>123826</v>
      </c>
    </row>
    <row spans="1:4" r="13">
      <c t="s" s="4" r="A13">
        <v>42</v>
      </c>
      <c t="n" s="5" r="C13">
        <v>5728</v>
      </c>
      <c t="n" s="5" r="D13">
        <v>5800</v>
      </c>
    </row>
    <row spans="1:4" r="14">
      <c t="s" s="4" r="A14">
        <v>43</v>
      </c>
      <c t="n" s="5" r="C14">
        <v>27742</v>
      </c>
      <c t="n" s="5" r="D14">
        <v>18000</v>
      </c>
    </row>
    <row spans="1:4" r="15">
      <c t="s" s="4" r="A15">
        <v>44</v>
      </c>
      <c t="n" s="5" r="C15">
        <v>32942</v>
      </c>
      <c t="n" s="5" r="D15">
        <v>40910</v>
      </c>
    </row>
    <row spans="1:4" r="16">
      <c t="s" s="4" r="A16">
        <v>45</v>
      </c>
      <c t="n" s="5" r="C16">
        <v>71000</v>
      </c>
      <c t="n" s="5" r="D16">
        <v>201000</v>
      </c>
    </row>
    <row spans="1:4" r="17">
      <c t="s" s="4" r="A17">
        <v>46</v>
      </c>
      <c t="n" s="5" r="C17">
        <v>172930</v>
      </c>
      <c t="n" s="5" r="D17">
        <v>389536</v>
      </c>
    </row>
    <row spans="1:4" r="18">
      <c t="s" s="4" r="A18">
        <v>47</v>
      </c>
      <c t="n" s="5" r="C18">
        <v>0</v>
      </c>
      <c t="n" s="5" r="D18">
        <v>2852</v>
      </c>
    </row>
    <row spans="1:4" r="19">
      <c t="s" s="4" r="A19">
        <v>48</v>
      </c>
      <c t="n" s="5" r="C19">
        <v>172930</v>
      </c>
      <c t="n" s="5" r="D19">
        <v>392388</v>
      </c>
    </row>
    <row spans="1:4" r="20">
      <c t="s" s="3" r="A20">
        <v>49</v>
      </c>
    </row>
    <row spans="1:4" r="21">
      <c t="s" s="4" r="A21">
        <v>50</v>
      </c>
      <c t="s" s="4" r="B21">
        <v>51</v>
      </c>
      <c t="n" s="5" r="C21">
        <v>990</v>
      </c>
      <c t="n" s="5" r="D21">
        <v>921</v>
      </c>
    </row>
    <row spans="1:4" r="22">
      <c t="s" s="4" r="A22">
        <v>52</v>
      </c>
      <c t="n" s="5" r="C22">
        <v>169647</v>
      </c>
      <c t="n" s="5" r="D22">
        <v>169647</v>
      </c>
    </row>
    <row spans="1:4" r="23">
      <c t="s" s="4" r="A23">
        <v>53</v>
      </c>
      <c t="n" s="5" r="C23">
        <v>-38117</v>
      </c>
      <c t="n" s="5" r="D23">
        <v>-4279</v>
      </c>
    </row>
    <row spans="1:4" r="24">
      <c t="s" s="4" r="A24">
        <v>54</v>
      </c>
      <c t="n" s="5" r="C24">
        <v>-315887</v>
      </c>
      <c t="n" s="5" r="D24">
        <v>-154187</v>
      </c>
    </row>
    <row spans="1:4" r="25">
      <c t="s" s="4" r="A25">
        <v>55</v>
      </c>
      <c t="n" s="5" r="C25">
        <v>-300</v>
      </c>
      <c t="n" s="5" r="D25">
        <v>-300</v>
      </c>
    </row>
    <row spans="1:4" r="26">
      <c t="s" s="4" r="A26">
        <v>56</v>
      </c>
      <c t="n" s="5" r="C26">
        <v>8423208</v>
      </c>
      <c t="n" s="5" r="D26">
        <v>7646699</v>
      </c>
    </row>
    <row spans="1:4" r="27">
      <c t="s" s="4" r="A27">
        <v>57</v>
      </c>
      <c t="n" s="5" r="C27">
        <v>-7151310</v>
      </c>
      <c t="n" s="5" r="D27">
        <v>-6262264</v>
      </c>
    </row>
    <row spans="1:4" r="28">
      <c t="s" s="4" r="A28">
        <v>58</v>
      </c>
      <c t="n" s="5" r="C28">
        <v>1088231</v>
      </c>
      <c t="n" s="5" r="D28">
        <v>1396237</v>
      </c>
    </row>
    <row spans="1:4" r="29">
      <c t="s" s="4" r="A29">
        <v>59</v>
      </c>
      <c t="n" s="6" r="C29">
        <v>1261161</v>
      </c>
      <c t="n" s="6" r="D29">
        <v>1788625</v>
      </c>
    </row>
    <row spans="1:4" r="30">
      <c t="n" r="A30"/>
    </row>
    <row spans="1:4" r="31">
      <c t="s" s="4" r="A31">
        <v>51</v>
      </c>
      <c t="s" s="4" r="B31">
        <v>60</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63</v>
      </c>
    </row>
    <row spans="1:2" r="2">
      <c t="s" s="2" r="B2">
        <v>29</v>
      </c>
    </row>
    <row spans="1:2" r="3">
      <c t="s" s="3" r="A3">
        <v>144</v>
      </c>
    </row>
    <row spans="1:2" r="4">
      <c t="s" s="4" r="A4">
        <v>160</v>
      </c>
      <c t="s" s="4" r="B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63</v>
      </c>
    </row>
    <row spans="1:2" r="2">
      <c t="s" s="2" r="B2">
        <v>29</v>
      </c>
    </row>
    <row spans="1:2" r="3">
      <c t="s" s="3" r="A3">
        <v>144</v>
      </c>
    </row>
    <row spans="1:2" r="4">
      <c t="s" s="4" r="A4">
        <v>163</v>
      </c>
      <c t="s" s="4" r="B4">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63</v>
      </c>
    </row>
    <row spans="1:2" r="2">
      <c t="s" s="2" r="B2">
        <v>29</v>
      </c>
    </row>
    <row spans="1:2" r="3">
      <c t="s" s="3" r="A3">
        <v>144</v>
      </c>
    </row>
    <row spans="1:2" r="4">
      <c t="s" s="4" r="A4">
        <v>166</v>
      </c>
      <c t="s" s="4" r="B4">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8</v>
      </c>
      <c t="s" s="2" r="B1">
        <v>63</v>
      </c>
    </row>
    <row spans="1:2" r="2">
      <c t="s" s="2" r="B2">
        <v>29</v>
      </c>
    </row>
    <row spans="1:2" r="3">
      <c t="s" s="3" r="A3">
        <v>144</v>
      </c>
    </row>
    <row spans="1:2" r="4">
      <c t="s" s="4" r="A4">
        <v>169</v>
      </c>
      <c t="s" s="4" r="B4">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71</v>
      </c>
      <c t="s" s="2" r="B1">
        <v>63</v>
      </c>
    </row>
    <row spans="1:2" r="2">
      <c t="s" s="2" r="B2">
        <v>29</v>
      </c>
    </row>
    <row spans="1:2" r="3">
      <c t="s" s="3" r="A3">
        <v>144</v>
      </c>
    </row>
    <row spans="1:2" r="4">
      <c t="s" s="4" r="A4">
        <v>172</v>
      </c>
      <c t="s" s="4" r="B4">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63</v>
      </c>
    </row>
    <row spans="1:2" r="2">
      <c t="s" s="2" r="B2">
        <v>29</v>
      </c>
    </row>
    <row spans="1:2" r="3">
      <c t="s" s="3" r="A3">
        <v>144</v>
      </c>
    </row>
    <row spans="1:2" r="4">
      <c t="s" s="4" r="A4">
        <v>175</v>
      </c>
      <c t="s" s="4" r="B4">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77</v>
      </c>
      <c t="s" s="2" r="B1">
        <v>63</v>
      </c>
    </row>
    <row spans="1:2" r="2">
      <c t="s" s="2" r="B2">
        <v>29</v>
      </c>
    </row>
    <row spans="1:2" r="3">
      <c t="s" s="3" r="A3">
        <v>178</v>
      </c>
    </row>
    <row spans="1:2" r="4">
      <c t="s" s="4" r="A4">
        <v>179</v>
      </c>
      <c t="s" s="4" r="B4">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81</v>
      </c>
      <c t="s" s="2" r="B1">
        <v>63</v>
      </c>
    </row>
    <row spans="1:2" r="2">
      <c t="s" s="2" r="B2">
        <v>29</v>
      </c>
    </row>
    <row spans="1:2" r="3">
      <c t="s" s="3" r="A3">
        <v>178</v>
      </c>
    </row>
    <row spans="1:2" r="4">
      <c t="s" s="4" r="A4">
        <v>182</v>
      </c>
      <c t="s" s="4" r="B4">
        <v>1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0"/>
    <col customWidth="1" max="2" min="2" width="37"/>
    <col customWidth="1" max="3" min="3" width="37"/>
    <col customWidth="1" max="4" min="4" width="37"/>
    <col customWidth="1" max="5" min="5" width="37"/>
  </cols>
  <sheetData>
    <row spans="1:5" r="1">
      <c t="s" s="1" r="A1">
        <v>61</v>
      </c>
      <c t="s" s="2" r="B1">
        <v>62</v>
      </c>
      <c t="s" s="2" r="D1">
        <v>63</v>
      </c>
    </row>
    <row spans="1:5" r="2">
      <c t="s" s="2" r="B2">
        <v>64</v>
      </c>
      <c t="s" s="2" r="C2">
        <v>65</v>
      </c>
      <c t="s" s="2" r="D2">
        <v>64</v>
      </c>
      <c t="s" s="2" r="E2">
        <v>65</v>
      </c>
    </row>
    <row spans="1:5" r="3">
      <c t="s" s="3" r="A3">
        <v>66</v>
      </c>
    </row>
    <row spans="1:5" r="4">
      <c t="s" s="4" r="A4">
        <v>67</v>
      </c>
      <c t="n" s="6" r="B4">
        <v>30</v>
      </c>
      <c t="n" s="6" r="C4">
        <v>1450</v>
      </c>
      <c t="n" s="6" r="D4">
        <v>43254</v>
      </c>
      <c t="n" s="6" r="E4">
        <v>2900</v>
      </c>
    </row>
    <row spans="1:5" r="5">
      <c t="s" s="4" r="A5">
        <v>68</v>
      </c>
      <c t="n" s="5" r="B5">
        <v>-110334</v>
      </c>
      <c t="n" s="5" r="C5">
        <v>-20810</v>
      </c>
      <c t="n" s="5" r="D5">
        <v>-135484</v>
      </c>
      <c t="n" s="5" r="E5">
        <v>-41776</v>
      </c>
    </row>
    <row spans="1:5" r="6">
      <c t="s" s="4" r="A6">
        <v>69</v>
      </c>
      <c t="n" s="5" r="B6">
        <v>-469715</v>
      </c>
      <c t="n" s="5" r="C6">
        <v>-236374</v>
      </c>
      <c t="n" s="5" r="D6">
        <v>-1084221</v>
      </c>
      <c t="n" s="5" r="E6">
        <v>-3512562</v>
      </c>
    </row>
    <row spans="1:5" r="7">
      <c t="s" s="4" r="A7">
        <v>70</v>
      </c>
      <c t="n" s="5" r="B7">
        <v>-580049</v>
      </c>
      <c t="n" s="5" r="C7">
        <v>-257184</v>
      </c>
      <c t="n" s="5" r="D7">
        <v>-1219705</v>
      </c>
      <c t="n" s="5" r="E7">
        <v>-3554338</v>
      </c>
    </row>
    <row spans="1:5" r="8">
      <c t="s" s="4" r="A8">
        <v>71</v>
      </c>
      <c t="n" s="5" r="B8">
        <v>-580019</v>
      </c>
      <c t="n" s="5" r="C8">
        <v>-255734</v>
      </c>
      <c t="n" s="5" r="D8">
        <v>-1176451</v>
      </c>
      <c t="n" s="5" r="E8">
        <v>-3551438</v>
      </c>
    </row>
    <row spans="1:5" r="9">
      <c t="s" s="4" r="A9">
        <v>72</v>
      </c>
      <c t="n" s="5" r="B9">
        <v>-2655</v>
      </c>
      <c t="n" s="5" r="C9">
        <v>-6398</v>
      </c>
      <c t="n" s="5" r="D9">
        <v>-7917</v>
      </c>
      <c t="n" s="5" r="E9">
        <v>-12795</v>
      </c>
    </row>
    <row spans="1:5" r="10">
      <c t="s" s="4" r="A10">
        <v>73</v>
      </c>
      <c t="n" s="6" r="B10">
        <v>0</v>
      </c>
      <c t="n" s="6" r="C10">
        <v>-31795</v>
      </c>
      <c t="n" s="6" r="D10">
        <v>0</v>
      </c>
      <c t="n" s="6" r="E10">
        <v>-64466</v>
      </c>
    </row>
    <row spans="1:5" r="11">
      <c t="s" s="4" r="A11">
        <v>74</v>
      </c>
      <c t="n" s="5" r="B11">
        <v>68707</v>
      </c>
      <c t="n" s="5" r="C11">
        <v>28750</v>
      </c>
      <c t="n" s="5" r="D11">
        <v>150541</v>
      </c>
      <c t="n" s="5" r="E11">
        <v>26954</v>
      </c>
    </row>
    <row spans="1:5" r="12">
      <c t="s" s="4" r="A12">
        <v>75</v>
      </c>
      <c t="n" s="5" r="B12">
        <v>66052</v>
      </c>
      <c t="n" s="5" r="C12">
        <v>-9443</v>
      </c>
      <c t="n" s="5" r="D12">
        <v>142624</v>
      </c>
      <c t="n" s="5" r="E12">
        <v>-50307</v>
      </c>
    </row>
    <row spans="1:5" r="13">
      <c t="s" s="4" r="A13">
        <v>76</v>
      </c>
      <c t="n" s="5" r="B13">
        <v>0</v>
      </c>
      <c t="n" s="5" r="C13">
        <v>0</v>
      </c>
      <c t="n" s="5" r="D13">
        <v>0</v>
      </c>
      <c t="n" s="5" r="E13">
        <v>0</v>
      </c>
    </row>
    <row spans="1:5" r="14">
      <c t="s" s="4" r="A14">
        <v>77</v>
      </c>
      <c t="n" s="6" r="B14">
        <v>-513967</v>
      </c>
      <c t="n" s="6" r="C14">
        <v>-265177</v>
      </c>
      <c t="n" s="6" r="D14">
        <v>-1033827</v>
      </c>
      <c t="n" s="6" r="E14">
        <v>-3601745</v>
      </c>
    </row>
    <row spans="1:5" r="15">
      <c t="s" s="4" r="A15">
        <v>78</v>
      </c>
      <c t="n" s="5" r="B15">
        <v>97316</v>
      </c>
      <c t="n" s="5" r="C15">
        <v>33905</v>
      </c>
      <c t="n" s="5" r="D15">
        <v>144781</v>
      </c>
      <c t="n" s="5" r="E15">
        <v>70528</v>
      </c>
    </row>
    <row spans="1:5" r="16">
      <c t="s" s="4" r="A16">
        <v>79</v>
      </c>
      <c t="n" s="5" r="B16">
        <v>-416651</v>
      </c>
      <c t="n" s="5" r="C16">
        <v>-231272</v>
      </c>
      <c t="n" s="5" r="D16">
        <v>-889046</v>
      </c>
      <c t="n" s="5" r="E16">
        <v>-3531217</v>
      </c>
    </row>
    <row spans="1:5" r="17">
      <c t="s" s="4" r="A17">
        <v>80</v>
      </c>
      <c t="n" s="8" r="B17">
        <v>-0.01</v>
      </c>
      <c t="n" s="6" r="C17">
        <v>0</v>
      </c>
      <c t="n" s="6" r="D17">
        <v>0</v>
      </c>
      <c t="n" s="8" r="E17">
        <v>-0.04</v>
      </c>
    </row>
    <row spans="1:5" r="18">
      <c t="s" s="4" r="A18">
        <v>81</v>
      </c>
      <c t="n" s="5" r="B18">
        <v>98273803</v>
      </c>
      <c t="n" s="5" r="C18">
        <v>89582578</v>
      </c>
      <c t="n" s="5" r="D18">
        <v>95709698</v>
      </c>
      <c t="n" s="5" r="E18">
        <v>8371678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s>
  <sheetData>
    <row spans="1:5" r="1">
      <c t="s" s="1" r="A1">
        <v>82</v>
      </c>
      <c t="s" s="2" r="B1">
        <v>62</v>
      </c>
      <c t="s" s="2" r="D1">
        <v>63</v>
      </c>
    </row>
    <row spans="1:5" r="2">
      <c t="s" s="2" r="B2">
        <v>83</v>
      </c>
      <c t="s" s="2" r="C2">
        <v>84</v>
      </c>
      <c t="s" s="2" r="D2">
        <v>83</v>
      </c>
      <c t="s" s="2" r="E2">
        <v>84</v>
      </c>
    </row>
    <row spans="1:5" r="3">
      <c t="s" s="3" r="A3">
        <v>85</v>
      </c>
    </row>
    <row spans="1:5" r="4">
      <c t="s" s="4" r="A4">
        <v>77</v>
      </c>
      <c t="n" s="5" r="B4">
        <v>-513967</v>
      </c>
      <c t="n" s="5" r="C4">
        <v>-265177</v>
      </c>
      <c t="n" s="5" r="D4">
        <v>-1033827</v>
      </c>
      <c t="n" s="5" r="E4">
        <v>-3601745</v>
      </c>
    </row>
    <row spans="1:5" r="5">
      <c t="s" s="4" r="A5">
        <v>86</v>
      </c>
      <c t="n" s="5" r="B5">
        <v>-34531</v>
      </c>
      <c t="n" s="5" r="C5">
        <v>-424</v>
      </c>
      <c t="n" s="5" r="D5">
        <v>-50757</v>
      </c>
      <c t="n" s="5" r="E5">
        <v>3300</v>
      </c>
    </row>
    <row spans="1:5" r="6">
      <c t="s" s="4" r="A6">
        <v>87</v>
      </c>
      <c t="n" s="5" r="B6">
        <v>-548498</v>
      </c>
      <c t="n" s="5" r="C6">
        <v>-265601</v>
      </c>
      <c t="n" s="5" r="D6">
        <v>-1084584</v>
      </c>
      <c t="n" s="5" r="E6">
        <v>-3598445</v>
      </c>
    </row>
    <row spans="1:5" r="7">
      <c t="s" s="4" r="A7">
        <v>88</v>
      </c>
      <c t="n" s="5" r="B7">
        <v>-97316</v>
      </c>
      <c t="n" s="5" r="C7">
        <v>-33905</v>
      </c>
      <c t="n" s="5" r="D7">
        <v>-144781</v>
      </c>
      <c t="n" s="5" r="E7">
        <v>-70528</v>
      </c>
    </row>
    <row spans="1:5" r="8">
      <c t="s" s="4" r="A8">
        <v>89</v>
      </c>
      <c t="n" s="6" r="B8">
        <v>-451182</v>
      </c>
      <c t="n" s="6" r="C8">
        <v>-231696</v>
      </c>
      <c t="n" s="6" r="D8">
        <v>-939803</v>
      </c>
      <c t="n" s="6" r="E8">
        <v>-35279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90</v>
      </c>
      <c t="s" s="2" r="B1">
        <v>63</v>
      </c>
    </row>
    <row spans="1:3" r="2">
      <c t="s" s="2" r="B2">
        <v>83</v>
      </c>
      <c t="s" s="2" r="C2">
        <v>84</v>
      </c>
    </row>
    <row spans="1:3" r="3">
      <c t="s" s="3" r="A3">
        <v>91</v>
      </c>
    </row>
    <row spans="1:3" r="4">
      <c t="s" s="4" r="A4">
        <v>77</v>
      </c>
      <c t="n" s="5" r="B4">
        <v>-1033827</v>
      </c>
      <c t="n" s="5" r="C4">
        <v>-3601745</v>
      </c>
    </row>
    <row spans="1:3" r="5">
      <c t="s" s="3" r="A5">
        <v>92</v>
      </c>
    </row>
    <row spans="1:3" r="6">
      <c t="s" s="4" r="A6">
        <v>93</v>
      </c>
      <c t="n" s="6" r="B6">
        <v>892</v>
      </c>
      <c t="n" s="6" r="C6">
        <v>769</v>
      </c>
    </row>
    <row spans="1:3" r="7">
      <c t="s" s="4" r="A7">
        <v>73</v>
      </c>
      <c t="n" s="5" r="B7">
        <v>0</v>
      </c>
      <c t="n" s="5" r="C7">
        <v>64466</v>
      </c>
    </row>
    <row spans="1:3" r="8">
      <c t="s" s="4" r="A8">
        <v>94</v>
      </c>
      <c t="n" s="5" r="B8">
        <v>114600</v>
      </c>
      <c t="n" s="5" r="C8">
        <v>480000</v>
      </c>
    </row>
    <row spans="1:3" r="9">
      <c t="s" s="4" r="A9">
        <v>95</v>
      </c>
      <c t="n" s="5" r="B9">
        <v>10134</v>
      </c>
      <c t="n" s="5" r="C9">
        <v>59072</v>
      </c>
    </row>
    <row spans="1:3" r="10">
      <c t="s" s="4" r="A10">
        <v>96</v>
      </c>
      <c t="n" s="5" r="B10">
        <v>382938</v>
      </c>
      <c t="n" s="5" r="C10">
        <v>2594209</v>
      </c>
    </row>
    <row spans="1:3" r="11">
      <c t="s" s="4" r="A11">
        <v>36</v>
      </c>
      <c t="n" s="5" r="B11">
        <v>9078</v>
      </c>
      <c t="n" s="5" r="C11">
        <v>0</v>
      </c>
    </row>
    <row spans="1:3" r="12">
      <c t="s" s="3" r="A12">
        <v>97</v>
      </c>
    </row>
    <row spans="1:3" r="13">
      <c t="s" s="4" r="A13">
        <v>98</v>
      </c>
      <c t="n" s="6" r="B13">
        <v>-19229</v>
      </c>
      <c t="n" s="6" r="C13">
        <v>-10683</v>
      </c>
    </row>
    <row spans="1:3" r="14">
      <c t="s" s="4" r="A14">
        <v>99</v>
      </c>
      <c t="n" s="6" r="B14">
        <v>-88307</v>
      </c>
      <c t="n" s="6" r="C14">
        <v>-13776</v>
      </c>
    </row>
    <row spans="1:3" r="15">
      <c t="s" s="4" r="A15">
        <v>100</v>
      </c>
      <c t="n" s="5" r="B15">
        <v>7917</v>
      </c>
      <c t="n" s="5" r="C15">
        <v>12795</v>
      </c>
    </row>
    <row spans="1:3" r="16">
      <c t="s" s="4" r="A16">
        <v>101</v>
      </c>
      <c t="n" s="6" r="B16">
        <v>9742</v>
      </c>
      <c t="n" s="6" r="C16">
        <v>24695</v>
      </c>
    </row>
    <row spans="1:3" r="17">
      <c t="s" s="4" r="A17">
        <v>102</v>
      </c>
      <c t="n" s="5" r="B17">
        <v>-2924</v>
      </c>
      <c t="n" s="5" r="C17">
        <v>-2900</v>
      </c>
    </row>
    <row spans="1:3" r="18">
      <c t="s" s="4" r="A18">
        <v>103</v>
      </c>
      <c t="n" s="5" r="B18">
        <v>-17469</v>
      </c>
      <c t="n" s="5" r="C18">
        <v>-1023015</v>
      </c>
    </row>
    <row spans="1:3" r="19">
      <c t="s" s="4" r="A19">
        <v>104</v>
      </c>
      <c t="n" s="6" r="B19">
        <v>-626455</v>
      </c>
      <c t="n" s="6" r="C19">
        <v>-1416113</v>
      </c>
    </row>
    <row spans="1:3" r="20">
      <c t="s" s="3" r="A20">
        <v>105</v>
      </c>
    </row>
    <row spans="1:3" r="21">
      <c t="s" s="4" r="A21">
        <v>106</v>
      </c>
      <c t="n" s="5" r="B21">
        <v>-790</v>
      </c>
      <c t="n" s="5" r="C21">
        <v>-5562</v>
      </c>
    </row>
    <row spans="1:3" r="22">
      <c t="s" s="4" r="A22">
        <v>107</v>
      </c>
      <c t="n" s="6" r="B22">
        <v>-790</v>
      </c>
      <c t="n" s="6" r="C22">
        <v>-5562</v>
      </c>
    </row>
    <row spans="1:3" r="23">
      <c t="s" s="3" r="A23">
        <v>108</v>
      </c>
    </row>
    <row spans="1:3" r="24">
      <c t="s" s="4" r="A24">
        <v>109</v>
      </c>
      <c t="n" s="5" r="B24">
        <v>13020</v>
      </c>
      <c t="n" s="5" r="C24">
        <v>0</v>
      </c>
    </row>
    <row spans="1:3" r="25">
      <c t="s" s="4" r="A25">
        <v>110</v>
      </c>
      <c t="n" s="5" r="B25">
        <v>110000</v>
      </c>
      <c t="n" s="5" r="C25">
        <v>188000</v>
      </c>
    </row>
    <row spans="1:3" r="26">
      <c t="s" s="4" r="A26">
        <v>111</v>
      </c>
      <c t="n" s="5" r="B26">
        <v>0</v>
      </c>
      <c t="n" s="5" r="C26">
        <v>2040900</v>
      </c>
    </row>
    <row spans="1:3" r="27">
      <c t="s" s="4" r="A27">
        <v>112</v>
      </c>
      <c t="n" s="6" r="B27">
        <v>123020</v>
      </c>
      <c t="n" s="6" r="C27">
        <v>2228900</v>
      </c>
    </row>
    <row spans="1:3" r="28">
      <c t="s" s="4" r="A28">
        <v>113</v>
      </c>
      <c t="n" s="5" r="B28">
        <v>-50757</v>
      </c>
      <c t="n" s="5" r="C28">
        <v>3300</v>
      </c>
    </row>
    <row spans="1:3" r="29">
      <c t="s" s="4" r="A29">
        <v>114</v>
      </c>
      <c t="n" s="6" r="B29">
        <v>-554982</v>
      </c>
      <c t="n" s="6" r="C29">
        <v>810525</v>
      </c>
    </row>
    <row spans="1:3" r="30">
      <c t="s" s="4" r="A30">
        <v>115</v>
      </c>
      <c t="n" s="5" r="B30">
        <v>1101164</v>
      </c>
      <c t="n" s="5" r="C30">
        <v>656067</v>
      </c>
    </row>
    <row spans="1:3" r="31">
      <c t="s" s="4" r="A31">
        <v>116</v>
      </c>
      <c t="n" s="5" r="B31">
        <v>546182</v>
      </c>
      <c t="n" s="5" r="C31">
        <v>1466592</v>
      </c>
    </row>
    <row spans="1:3" r="32">
      <c t="s" s="3" r="A32">
        <v>117</v>
      </c>
    </row>
    <row spans="1:3" r="33">
      <c t="s" s="4" r="A33">
        <v>118</v>
      </c>
      <c t="n" s="5" r="B33">
        <v>148856</v>
      </c>
      <c t="n" s="5" r="C33">
        <v>4000</v>
      </c>
    </row>
    <row spans="1:3" r="34">
      <c t="s" s="4" r="A34">
        <v>119</v>
      </c>
      <c t="n" s="5" r="B34">
        <v>0</v>
      </c>
      <c t="n" s="5" r="C34">
        <v>151800</v>
      </c>
    </row>
    <row spans="1:3" r="35">
      <c t="s" s="4" r="A35">
        <v>120</v>
      </c>
      <c t="n" s="5" r="B35">
        <v>0</v>
      </c>
      <c t="n" s="5" r="C35">
        <v>3</v>
      </c>
    </row>
    <row spans="1:3" r="36">
      <c t="s" s="3" r="A36">
        <v>121</v>
      </c>
    </row>
    <row spans="1:3" r="37">
      <c t="s" s="4" r="A37">
        <v>122</v>
      </c>
      <c t="n" s="5" r="B37">
        <v>0</v>
      </c>
      <c t="n" s="5" r="C37">
        <v>0</v>
      </c>
    </row>
    <row spans="1:3" r="38">
      <c t="s" s="4" r="A38">
        <v>123</v>
      </c>
      <c t="n" s="5" r="B38">
        <v>0</v>
      </c>
      <c t="n" s="5" r="C38">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24</v>
      </c>
      <c t="s" s="2" r="B1">
        <v>63</v>
      </c>
    </row>
    <row spans="1:2" r="2">
      <c t="s" s="2" r="B2">
        <v>29</v>
      </c>
    </row>
    <row spans="1:2" r="3">
      <c t="s" s="3" r="A3">
        <v>125</v>
      </c>
    </row>
    <row spans="1:2" r="4">
      <c t="s" s="4" r="A4">
        <v>124</v>
      </c>
      <c t="s" s="4" r="B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7</v>
      </c>
      <c t="s" s="2" r="B1">
        <v>63</v>
      </c>
    </row>
    <row spans="1:2" r="2">
      <c t="s" s="2" r="B2">
        <v>29</v>
      </c>
    </row>
    <row spans="1:2" r="3">
      <c t="s" s="3" r="A3">
        <v>125</v>
      </c>
    </row>
    <row spans="1:2" r="4">
      <c t="s" s="4" r="A4">
        <v>127</v>
      </c>
      <c t="s" s="4"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9</v>
      </c>
      <c t="s" s="2" r="B1">
        <v>63</v>
      </c>
    </row>
    <row spans="1:2" r="2">
      <c t="s" s="2" r="B2">
        <v>29</v>
      </c>
    </row>
    <row spans="1:2" r="3">
      <c t="s" s="3" r="A3">
        <v>125</v>
      </c>
    </row>
    <row spans="1:2" r="4">
      <c t="s" s="4" r="A4">
        <v>129</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1</v>
      </c>
      <c t="s" s="2" r="B1">
        <v>63</v>
      </c>
    </row>
    <row spans="1:2" r="2">
      <c t="s" s="2" r="B2">
        <v>29</v>
      </c>
    </row>
    <row spans="1:2" r="3">
      <c t="s" s="3" r="A3">
        <v>125</v>
      </c>
    </row>
    <row spans="1:2" r="4">
      <c t="s" s="4" r="A4">
        <v>131</v>
      </c>
      <c t="s" s="4"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reedIT Corp. - Balance Sheets </vt:lpstr>
      <vt:lpstr>BreedIT Corp. - Statements of O</vt:lpstr>
      <vt:lpstr>BreedIT Corp. - Statement of Co</vt:lpstr>
      <vt:lpstr>BreedIT Corp. - Statements of C</vt:lpstr>
      <vt:lpstr>Note 1. Summary of Significant </vt:lpstr>
      <vt:lpstr>Note 2. Going Concern</vt:lpstr>
      <vt:lpstr>Note 3. Property and Equipment</vt:lpstr>
      <vt:lpstr>Note 4. Common Stock</vt:lpstr>
      <vt:lpstr>Note 5. Revenue Recognition</vt:lpstr>
      <vt:lpstr>Note 6. Investments</vt:lpstr>
      <vt:lpstr>Note 7. Related Party Transacti</vt:lpstr>
      <vt:lpstr>Note 8. Convertible and Non-con</vt:lpstr>
      <vt:lpstr>Note 9. Subsequent Events</vt:lpstr>
      <vt:lpstr>Note 1. Summary of Significan15</vt:lpstr>
      <vt:lpstr>Note 1. Summary of Significan16</vt:lpstr>
      <vt:lpstr>Note 1. Summary of Significan17</vt:lpstr>
      <vt:lpstr>Note 1. Summary of Significan18</vt:lpstr>
      <vt:lpstr>Note 1. Summary of Significan19</vt:lpstr>
      <vt:lpstr>Note 1. Summary of Significan20</vt:lpstr>
      <vt:lpstr>Note 1. Summary of Significan21</vt:lpstr>
      <vt:lpstr>Note 1. Summary of Significan22</vt:lpstr>
      <vt:lpstr>Note 1. Summary of Significan23</vt:lpstr>
      <vt:lpstr>Note 1. Summary of Significan24</vt:lpstr>
      <vt:lpstr>Note 1. Summary of Significan25</vt:lpstr>
      <vt:lpstr>Note 3. Property and Equipment_</vt:lpstr>
      <vt:lpstr>Note 4. Common Stock_ Schedu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2:08:11Z</dcterms:created>
  <dcterms:modified xmlns:dcterms="http://purl.org/dc/terms/" xmlns:xsi="http://www.w3.org/2001/XMLSchema-instance" xsi:type="dcterms:W3CDTF">2015-08-12T12:08:11Z</dcterms:modified>
  <dc:title xmlns:dc="http://purl.org/dc/elements/1.1/">Untitled</dc:title>
  <dc:description xmlns:dc="http://purl.org/dc/elements/1.1/"/>
  <dc:subject xmlns:dc="http://purl.org/dc/elements/1.1/"/>
  <cp:keywords/>
  <cp:category/>
</cp:coreProperties>
</file>